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iority Technology Holdings, Inc.</t>
        </is>
      </c>
    </row>
    <row r="8">
      <c r="A8" s="4" t="inlineStr">
        <is>
          <t>Entity Central Index Key</t>
        </is>
      </c>
      <c r="B8" s="4" t="inlineStr">
        <is>
          <t>00016535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Year Summary Compensation Table Total for PEO ($)(b) Compensation Actually Paid to PEO ($)(c) Average Summary Compensation Table Total for Non-PEO NEOs ($)(d) Average Compensation Actually Paid to Non-PEO NEOs ($)(e) Value of Initial Fixed $100 Investment Based On Total Shareholder Return ($)(f) Net Income (loss) ($ in thousands)(g) 2024 $ 3,623,899 $ 5,694,847 $ 1,856,750 $ 6,723,595 $ 167 $ 24,015 2023 $ 3,234,533 $ 3,145,262 $ 924,450 $ 376,895 $ 51 $ (1,311) 2022 $ 2,138,305 $ 1,959,569 $ 953,909 $ (352,720) $ 75 $ (2,150)</t>
        </is>
      </c>
      <c r="C4" s="4" t="inlineStr">
        <is>
          <t xml:space="preserve"> </t>
        </is>
      </c>
      <c r="D4" s="4" t="inlineStr">
        <is>
          <t xml:space="preserve"> </t>
        </is>
      </c>
    </row>
    <row r="5">
      <c r="A5" s="4" t="inlineStr">
        <is>
          <t>Named Executive Officers, Footnote</t>
        </is>
      </c>
      <c r="B5" s="4" t="inlineStr">
        <is>
          <t>Represents the compensation from the Summary Compensation Table for the Company's PEO, Thomas Priore for 2024, 2023 and 2022. Represents the average summary compensation for all NEOs from the Summary Compensation Table for the named executive officers. i. For 2024, NEOs were Timothy O'Leary and Ranjana Ram. ii. For 2023, NEOs were Timothy O'Leary and Bradley Miller. iii. For 2022, NEOs were Timothy O'Leary, Bradley Miller and Michael Vollkommer, who retired from the Company in September 2022.</t>
        </is>
      </c>
      <c r="C5" s="4" t="inlineStr">
        <is>
          <t xml:space="preserve"> </t>
        </is>
      </c>
      <c r="D5" s="4" t="inlineStr">
        <is>
          <t xml:space="preserve"> </t>
        </is>
      </c>
    </row>
    <row r="6">
      <c r="A6" s="4" t="inlineStr">
        <is>
          <t>PEO Total Compensation Amount</t>
        </is>
      </c>
      <c r="B6" s="5" t="n">
        <v>3623899</v>
      </c>
      <c r="C6" s="5" t="n">
        <v>3234533</v>
      </c>
      <c r="D6" s="5" t="n">
        <v>2138305</v>
      </c>
    </row>
    <row r="7">
      <c r="A7" s="4" t="inlineStr">
        <is>
          <t>PEO Actually Paid Compensation Amount</t>
        </is>
      </c>
      <c r="B7" s="5" t="n">
        <v>5694847</v>
      </c>
      <c r="C7" s="6" t="n">
        <v>3145262</v>
      </c>
      <c r="D7" s="6" t="n">
        <v>1959569</v>
      </c>
    </row>
    <row r="8">
      <c r="A8" s="4" t="inlineStr">
        <is>
          <t>Adjustment To PEO Compensation, Footnote</t>
        </is>
      </c>
      <c r="B8" s="4" t="inlineStr">
        <is>
          <t xml:space="preserve">Deductions from, and additions to, total compensation in the Summary Compensation Table by year to calculate Compensation Actually Paid to the PEO consist of: 2024 2023 2022 Summary Compensation Table Total for PEO $ 3,623,899 $ 3,234,533 $ 2,138,305 Adjustments to Determine Compensation "Actually Paid" for PEO Deductions for amounts reported under the "Stock Awards" column in the SCT (600,000) (299,039) — Fair value of awards granted during the year that remain outstanding at year end 2,252,396 277,958 — Change in fair value of awards granted in prior years that remain outstanding at year end 426,609 — (93,113) Change in fair value from the end of the prior year to the vesting date for awards granted in prior years and vested in the current year (8,057) (68,190) (85,623) Total compensation actually paid for PEO $ 5,694,847 $ 3,145,262 $ 1,959,569 </t>
        </is>
      </c>
      <c r="C8" s="4" t="inlineStr">
        <is>
          <t xml:space="preserve"> </t>
        </is>
      </c>
      <c r="D8" s="4" t="inlineStr">
        <is>
          <t xml:space="preserve"> </t>
        </is>
      </c>
    </row>
    <row r="9">
      <c r="A9" s="4" t="inlineStr">
        <is>
          <t>Non-PEO NEO Average Total Compensation Amount</t>
        </is>
      </c>
      <c r="B9" s="5" t="n">
        <v>1856750</v>
      </c>
      <c r="C9" s="6" t="n">
        <v>924450</v>
      </c>
      <c r="D9" s="6" t="n">
        <v>953909</v>
      </c>
    </row>
    <row r="10">
      <c r="A10" s="4" t="inlineStr">
        <is>
          <t>Non-PEO NEO Average Compensation Actually Paid Amount</t>
        </is>
      </c>
      <c r="B10" s="5" t="n">
        <v>6723595</v>
      </c>
      <c r="C10" s="6" t="n">
        <v>376895</v>
      </c>
      <c r="D10" s="6" t="n">
        <v>-352720</v>
      </c>
    </row>
    <row r="11">
      <c r="A11" s="4" t="inlineStr">
        <is>
          <t>Adjustment to Non-PEO NEO Compensation Footnote</t>
        </is>
      </c>
      <c r="B11" s="4" t="inlineStr">
        <is>
          <t>Deductions from, and additions to, average compensation in the Summary Compensation Table by year to calculate Compensation Actually Paid to the Non-PEO NEOs consist of: 2024 2023 2022 Average Summary Compensation Table Total for Non-PEO NEOs $ 1,856,750 $ 924,450 $ 953,909 Adjustments to Determine Compensation "Actually Paid" for Non-PEO NEOs Deductions for amounts reported under the "Stock Awards" column in the SCT (2,463,400) (600,000) (1,683,941) Fair value of awards granted during the year that remain outstanding at year end 5,633,984 659,259 1,837,076 Change in fair value of awards granted in prior years that remain outstanding at year end 1,418,565 (395,818) (95,186) Change in fair value from the end of the prior year to the vesting date for awards granted in prior years and vested in the current year 277,696 (210,996) (57,008) Deduction for fair value at the end of the prior year for awards granted in prior years that forfeited during the year (h) — — (1,307,570) Total compensation actually paid for Non-PEO NEOs $ 6,723,595 $ 376,895 $ (352,720) (h)</t>
        </is>
      </c>
      <c r="C11" s="4" t="inlineStr">
        <is>
          <t xml:space="preserve"> </t>
        </is>
      </c>
      <c r="D11" s="4" t="inlineStr">
        <is>
          <t xml:space="preserve"> </t>
        </is>
      </c>
    </row>
    <row r="12">
      <c r="A12" s="4" t="inlineStr">
        <is>
          <t>Total Shareholder Return Amount</t>
        </is>
      </c>
      <c r="B12" s="5" t="n">
        <v>167</v>
      </c>
      <c r="C12" s="6" t="n">
        <v>51</v>
      </c>
      <c r="D12" s="6" t="n">
        <v>75</v>
      </c>
    </row>
    <row r="13">
      <c r="A13" s="4" t="inlineStr">
        <is>
          <t>Net Income (Loss)</t>
        </is>
      </c>
      <c r="B13" s="5" t="n">
        <v>24015000</v>
      </c>
      <c r="C13" s="6" t="n">
        <v>-1311000</v>
      </c>
      <c r="D13" s="6" t="n">
        <v>-2150000</v>
      </c>
    </row>
    <row r="14">
      <c r="A14" s="4" t="inlineStr">
        <is>
          <t>PEO Name</t>
        </is>
      </c>
      <c r="B14" s="4" t="inlineStr">
        <is>
          <t>Thomas Priore</t>
        </is>
      </c>
      <c r="C14" s="4" t="inlineStr">
        <is>
          <t xml:space="preserve"> </t>
        </is>
      </c>
      <c r="D14" s="4" t="inlineStr">
        <is>
          <t xml:space="preserve"> </t>
        </is>
      </c>
    </row>
    <row r="15">
      <c r="A15" s="4" t="inlineStr">
        <is>
          <t>Additional 402(v) Disclosure</t>
        </is>
      </c>
      <c r="B15" s="4" t="inlineStr">
        <is>
          <t>Represents the compensation actually paid to the Company's PEO, as adjusted in the table below. Represents the compensation actually paid to the Company's NEOs, as adjusted in the tables below. Assumes $100 investment on December 31, 2020 in our common stock Represents the Company's net income on the consolidated statements of income reported in the Company's 2023 Annual Report on Form 10K.</t>
        </is>
      </c>
      <c r="C15" s="4" t="inlineStr">
        <is>
          <t xml:space="preserve"> </t>
        </is>
      </c>
      <c r="D15" s="4" t="inlineStr">
        <is>
          <t xml:space="preserve"> </t>
        </is>
      </c>
    </row>
    <row r="16">
      <c r="A16" s="4" t="inlineStr">
        <is>
          <t>PEO | Aggregate Grant Date Fair Value of Equity Award Amounts Reported in Summary Compensation Table</t>
        </is>
      </c>
      <c r="B16" s="4" t="inlineStr">
        <is>
          <t xml:space="preserve"> </t>
        </is>
      </c>
      <c r="C16" s="4" t="inlineStr">
        <is>
          <t xml:space="preserve"> </t>
        </is>
      </c>
      <c r="D16" s="4" t="inlineStr">
        <is>
          <t xml:space="preserve"> </t>
        </is>
      </c>
    </row>
    <row r="17">
      <c r="A17" s="3" t="inlineStr">
        <is>
          <t>Pay vs Performance Disclosure</t>
        </is>
      </c>
      <c r="B17" s="4" t="inlineStr">
        <is>
          <t xml:space="preserve"> </t>
        </is>
      </c>
      <c r="C17" s="4" t="inlineStr">
        <is>
          <t xml:space="preserve"> </t>
        </is>
      </c>
      <c r="D17" s="4" t="inlineStr">
        <is>
          <t xml:space="preserve"> </t>
        </is>
      </c>
    </row>
    <row r="18">
      <c r="A18" s="4" t="inlineStr">
        <is>
          <t>Adjustment to Compensation, Amount</t>
        </is>
      </c>
      <c r="B18" s="5" t="n">
        <v>-600000</v>
      </c>
      <c r="C18" s="6" t="n">
        <v>-299039</v>
      </c>
      <c r="D18" s="6" t="n">
        <v>0</v>
      </c>
    </row>
    <row r="19">
      <c r="A19" s="4" t="inlineStr">
        <is>
          <t>PEO | Year-end Fair Value of Equity Awards Granted in Covered Year that are Outstanding and Unvested</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Adjustment to Compensation, Amount</t>
        </is>
      </c>
      <c r="B21" s="6" t="n">
        <v>2252396</v>
      </c>
      <c r="C21" s="6" t="n">
        <v>277958</v>
      </c>
      <c r="D21" s="6" t="n">
        <v>0</v>
      </c>
    </row>
    <row r="22">
      <c r="A22" s="4" t="inlineStr">
        <is>
          <t>PEO | Year-over-Year Change in Fair Value of Equity Awards Granted in Prior Years That are Outstanding and Unvested</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Adjustment to Compensation, Amount</t>
        </is>
      </c>
      <c r="B24" s="6" t="n">
        <v>426609</v>
      </c>
      <c r="C24" s="6" t="n">
        <v>0</v>
      </c>
      <c r="D24" s="6" t="n">
        <v>-93113</v>
      </c>
    </row>
    <row r="25">
      <c r="A25" s="4" t="inlineStr">
        <is>
          <t>PEO | Change in Fair Value as of Vesting Date of Prior Year Equity Awards Vested in Covered Year</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Adjustment to Compensation, Amount</t>
        </is>
      </c>
      <c r="B27" s="6" t="n">
        <v>-8057</v>
      </c>
      <c r="C27" s="6" t="n">
        <v>-68190</v>
      </c>
      <c r="D27" s="6" t="n">
        <v>-85623</v>
      </c>
    </row>
    <row r="28">
      <c r="A28" s="4" t="inlineStr">
        <is>
          <t>Non-PEO NEO | Aggregate Grant Date Fair Value of Equity Award Amounts Reported in Summary Compensation Table</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6" t="n">
        <v>-2463400</v>
      </c>
      <c r="C30" s="6" t="n">
        <v>-600000</v>
      </c>
      <c r="D30" s="6" t="n">
        <v>-1683941</v>
      </c>
    </row>
    <row r="31">
      <c r="A31" s="4" t="inlineStr">
        <is>
          <t>Non-PEO NEO | Year-end Fair Value of Equity Awards Granted in Covered Year that are Outstanding and Unvested</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6" t="n">
        <v>5633984</v>
      </c>
      <c r="C33" s="6" t="n">
        <v>659259</v>
      </c>
      <c r="D33" s="6" t="n">
        <v>1837076</v>
      </c>
    </row>
    <row r="34">
      <c r="A34" s="4" t="inlineStr">
        <is>
          <t>Non-PEO NEO | Year-over-Year Change in Fair Value of Equity Awards Granted in Prior Years That are Outstanding and Unvested</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1418565</v>
      </c>
      <c r="C36" s="6" t="n">
        <v>-395818</v>
      </c>
      <c r="D36" s="6" t="n">
        <v>-95186</v>
      </c>
    </row>
    <row r="37">
      <c r="A37" s="4" t="inlineStr">
        <is>
          <t>Non-PEO NEO | Change in Fair Value as of Vesting Date of Prior Year Equity Awards Vested in Covered Yea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277696</v>
      </c>
      <c r="C39" s="6" t="n">
        <v>-210996</v>
      </c>
      <c r="D39" s="6" t="n">
        <v>-57008</v>
      </c>
    </row>
    <row r="40">
      <c r="A40" s="4" t="inlineStr">
        <is>
          <t>Non-PEO NEO | Prior Year End Fair Value of Equity Awards Granted in Any Prior Year that Fail to Meet Applicable Vesting Conditions During Covered Yea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5" t="n">
        <v>0</v>
      </c>
      <c r="C42" s="5" t="n">
        <v>0</v>
      </c>
      <c r="D42" s="5" t="n">
        <v>-130757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11:31:27Z</dcterms:created>
  <dcterms:modified xmlns:dcterms="http://purl.org/dc/terms/" xmlns:xsi="http://www.w3.org/2001/XMLSchema-instance" xsi:type="dcterms:W3CDTF">2025-04-11T11:31:28Z</dcterms:modified>
</cp:coreProperties>
</file>